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HYTHM PHARMACEUTICALS, INC.</t>
        </is>
      </c>
    </row>
    <row r="8">
      <c r="A8" s="4" t="inlineStr">
        <is>
          <t>Entity Central Index Key</t>
        </is>
      </c>
      <c r="B8" s="4" t="inlineStr">
        <is>
          <t>00016499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Year ​ ​ Summary ​ ​ Compensation ​ ​ Average ​ ​ Average ​ ​ Value of Initial Fixed $100 ​ ​ Total ​ ​ Net Income ​ 2023 ​ ​ ​ ​ 7,230,457 ​ ​ ​ ​ ​ 19,005,711 ​ ​ ​ ​ ​ 1,974,174 ​ ​ ​ ​ ​ 4,813,432 ​ ​ ​ ​ ​ 154.61 ​ ​ ​ ​ ​ (184,678 ) ​ ​ 2022 ​ ​ ​ ​ 3,325,758 ​ ​ ​ ​ ​ 24,142,912 ​ ​ ​ ​ ​ 1,110,455 ​ ​ ​ ​ ​ 4,805,393 ​ ​ ​ ​ ​ -97.94 ​ ​ ​ ​ ​ (181,119 ) ​ ​ 2021 ​ ​ ​ ​ 6,458,360 ​ ​ ​ ​ ​ (10,017,699 ) ​ ​ ​ ​ ​ 2,069,493 ​ ​ ​ ​ ​ (775,040 ) ​ ​ ​ ​ ​ -33.57 ​ ​ ​ ​ ​ (69,612 ) ​ ​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3 ​ ​ David P. Meeker ​ ​ Hunter C. Smith, Jennifer Lee, Yann ​ 2022 ​ ​ David P. Meeker ​ ​ Hunter C. Smith, Jennifer Lee, Yann ​ 2021 ​ ​ David P. Meeker ​ ​ Hunter C. Smith, Murray Stewart, Jennifer ​ The 2023 Summary Compensation Table totals reported for the PEO and the average of the Other NEOs for each year were subject to the following adjustments per Item 402(v)(2)(iii) of Regulation S-K to calculate “compensation actually paid”: ​ ​ ​ 2023 ​ ​ ​ ​ PEO ​ ​ Average for ​ Summary Compensation Table Total ​ ​ ​ ​ 7,230,457 ​ ​ ​ ​ ​ 1,974,174 ​ ​ ADJUSTMENTS(a): ​ ​ ​ ​ ​ ​ ​ ​ ​ ​ ​ ​ ​ Deduction for Amounts reported under the “Stock Awards” and “Option Awards” Columns in the Summary Compensation Table(a) ​ ​ ​ ​ (5,879,796 ) ​ ​ ​ ​ ​ (1,199,513 ) ​ ​ Increase based on ASC 718 Fair Value of Awards Granted during Applicable FY that Remain Unvested as of Applicable FY End, determined as of Applicable FY End ​ ​ ​ ​ 8,977,366 ​ ​ ​ ​ ​ 2,036,531 ​ ​ Increase based on ASC 718 Fair Value of Awards Granted during Applicable FY that Vested during Applicable FY, determined as of Vesting Date ​ ​ ​ ​ 573,865 ​ ​ ​ ​ ​ 78,330 ​ ​ ​ ​ ​ 2023 ​ ​ ​ ​ PEO ​ ​ Average for ​ Increase/deduction for Awards Granted during Prior FY that were Outstanding ​ ​ ​ ​ 10,292,892 ​ ​ ​ ​ ​ 2,225,371 ​ ​ Increase/deduction for Awards Granted during Prior FY that Vested During Applicable FY, determined based on change in ASC 718 Fair Value from Prior FY End to Vesting Date ​ ​ ​ ​ (2,189,073 ) ​ ​ ​ ​ ​ (301,461 ) ​ ​ Deduction of ASC 718 Fair Value of Awards Granted during Prior FY that were Forfeited during Applicable FY, determined as of Prior FY End ​ ​ ​ ​ — ​ ​ ​ ​ ​ — ​ ​ Increase based on Dividends or Other Earnings Paid during Applicable FY prior to Vesting Date ​ ​ ​ ​ — ​ ​ ​ ​ ​ — ​ ​ Increase based on Incremental Fair Value of Options/SARs Modified during Applicable FY ​ ​ ​ ​ — ​ ​ ​ ​ ​ — ​ ​ Adjustments Related to Defined Benefit and Actuarial Pension Plans ​ ​ ​ ​ — ​ ​ ​ ​ ​ — ​ ​ Compensation Actually Paid ​ ​ ​ ​ 19,005,711 ​ ​ ​ ​ ​ 4,813,432 ​ ​ ​</t>
        </is>
      </c>
      <c r="C4" s="4" t="inlineStr">
        <is>
          <t xml:space="preserve"> </t>
        </is>
      </c>
      <c r="D4" s="4" t="inlineStr">
        <is>
          <t xml:space="preserve"> </t>
        </is>
      </c>
    </row>
    <row r="5">
      <c r="A5" s="4" t="inlineStr">
        <is>
          <t>Named Executive Officers, Footnote</t>
        </is>
      </c>
      <c r="B5" s="4" t="inlineStr">
        <is>
          <t xml:space="preserve">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3 ​ ​ David P. Meeker ​ ​ Hunter C. Smith, Jennifer Lee, Yann ​ 2022 ​ ​ David P. Meeker ​ ​ Hunter C. Smith, Jennifer Lee, Yann ​ 2021 ​ ​ David P. Meeker ​ ​ Hunter C. Smith, Murray Stewart, Jennifer ​</t>
        </is>
      </c>
      <c r="C5" s="4" t="inlineStr">
        <is>
          <t xml:space="preserve"> </t>
        </is>
      </c>
      <c r="D5" s="4" t="inlineStr">
        <is>
          <t xml:space="preserve"> </t>
        </is>
      </c>
    </row>
    <row r="6">
      <c r="A6" s="4" t="inlineStr">
        <is>
          <t>PEO Total Compensation Amount</t>
        </is>
      </c>
      <c r="B6" s="5" t="n">
        <v>7230457</v>
      </c>
      <c r="C6" s="5" t="n">
        <v>3325758</v>
      </c>
      <c r="D6" s="5" t="n">
        <v>6458360</v>
      </c>
    </row>
    <row r="7">
      <c r="A7" s="4" t="inlineStr">
        <is>
          <t>PEO Actually Paid Compensation Amount</t>
        </is>
      </c>
      <c r="B7" s="5" t="n">
        <v>19005711</v>
      </c>
      <c r="C7" s="6" t="n">
        <v>24142912</v>
      </c>
      <c r="D7" s="6" t="n">
        <v>-10017699</v>
      </c>
    </row>
    <row r="8">
      <c r="A8" s="4" t="inlineStr">
        <is>
          <t>Adjustment To PEO Compensation, Footnote</t>
        </is>
      </c>
      <c r="B8" s="4" t="inlineStr">
        <is>
          <t xml:space="preserve"> The 2023 Summary Compensation Table totals reported for the PEO and the average of the Other NEOs for each year were subject to the following adjustments per Item 402(v)(2)(iii) of Regulation S-K to calculate “compensation actually paid”: ​ ​ ​ 2023 ​ ​ ​ ​ PEO ​ ​ Average for ​ Summary Compensation Table Total ​ ​ ​ ​ 7,230,457 ​ ​ ​ ​ ​ 1,974,174 ​ ​ ADJUSTMENTS(a): ​ ​ ​ ​ ​ ​ ​ ​ ​ ​ ​ ​ ​ Deduction for Amounts reported under the “Stock Awards” and “Option Awards” Columns in the Summary Compensation Table(a) ​ ​ ​ ​ (5,879,796 ) ​ ​ ​ ​ ​ (1,199,513 ) ​ ​ Increase based on ASC 718 Fair Value of Awards Granted during Applicable FY that Remain Unvested as of Applicable FY End, determined as of Applicable FY End ​ ​ ​ ​ 8,977,366 ​ ​ ​ ​ ​ 2,036,531 ​ ​ Increase based on ASC 718 Fair Value of Awards Granted during Applicable FY that Vested during Applicable FY, determined as of Vesting Date ​ ​ ​ ​ 573,865 ​ ​ ​ ​ ​ 78,330 ​ ​ ​ ​ ​ 2023 ​ ​ ​ ​ PEO ​ ​ Average for ​ Increase/deduction for Awards Granted during Prior FY that were Outstanding ​ ​ ​ ​ 10,292,892 ​ ​ ​ ​ ​ 2,225,371 ​ ​ Increase/deduction for Awards Granted during Prior FY that Vested During Applicable FY, determined based on change in ASC 718 Fair Value from Prior FY End to Vesting Date ​ ​ ​ ​ (2,189,073 ) ​ ​ ​ ​ ​ (301,461 ) ​ ​ Deduction of ASC 718 Fair Value of Awards Granted during Prior FY that were Forfeited during Applicable FY, determined as of Prior FY End ​ ​ ​ ​ — ​ ​ ​ ​ ​ — ​ ​ Increase based on Dividends or Other Earnings Paid during Applicable FY prior to Vesting Date ​ ​ ​ ​ — ​ ​ ​ ​ ​ — ​ ​ Increase based on Incremental Fair Value of Options/SARs Modified during Applicable FY ​ ​ ​ ​ — ​ ​ ​ ​ ​ — ​ ​ Adjustments Related to Defined Benefit and Actuarial Pension Plans ​ ​ ​ ​ — ​ ​ ​ ​ ​ — ​ ​ Compensation Actually Paid ​ ​ ​ ​ 19,005,711 ​ ​ ​ ​ ​ 4,813,432 ​ ​ ​</t>
        </is>
      </c>
      <c r="C8" s="4" t="inlineStr">
        <is>
          <t xml:space="preserve"> </t>
        </is>
      </c>
      <c r="D8" s="4" t="inlineStr">
        <is>
          <t xml:space="preserve"> </t>
        </is>
      </c>
    </row>
    <row r="9">
      <c r="A9" s="4" t="inlineStr">
        <is>
          <t>Non-PEO NEO Average Total Compensation Amount</t>
        </is>
      </c>
      <c r="B9" s="5" t="n">
        <v>1974174</v>
      </c>
      <c r="C9" s="6" t="n">
        <v>1110455</v>
      </c>
      <c r="D9" s="6" t="n">
        <v>2069493</v>
      </c>
    </row>
    <row r="10">
      <c r="A10" s="4" t="inlineStr">
        <is>
          <t>Non-PEO NEO Average Compensation Actually Paid Amount</t>
        </is>
      </c>
      <c r="B10" s="5" t="n">
        <v>4813432</v>
      </c>
      <c r="C10" s="6" t="n">
        <v>4805393</v>
      </c>
      <c r="D10" s="6" t="n">
        <v>-775040</v>
      </c>
    </row>
    <row r="11">
      <c r="A11" s="4" t="inlineStr">
        <is>
          <t>Adjustment to Non-PEO NEO Compensation Footnote</t>
        </is>
      </c>
      <c r="B11" s="4" t="inlineStr">
        <is>
          <t xml:space="preserve"> The 2023 Summary Compensation Table totals reported for the PEO and the average of the Other NEOs for each year were subject to the following adjustments per Item 402(v)(2)(iii) of Regulation S-K to calculate “compensation actually paid”: ​ ​ ​ 2023 ​ ​ ​ ​ PEO ​ ​ Average for ​ Summary Compensation Table Total ​ ​ ​ ​ 7,230,457 ​ ​ ​ ​ ​ 1,974,174 ​ ​ ADJUSTMENTS(a): ​ ​ ​ ​ ​ ​ ​ ​ ​ ​ ​ ​ ​ Deduction for Amounts reported under the “Stock Awards” and “Option Awards” Columns in the Summary Compensation Table(a) ​ ​ ​ ​ (5,879,796 ) ​ ​ ​ ​ ​ (1,199,513 ) ​ ​ Increase based on ASC 718 Fair Value of Awards Granted during Applicable FY that Remain Unvested as of Applicable FY End, determined as of Applicable FY End ​ ​ ​ ​ 8,977,366 ​ ​ ​ ​ ​ 2,036,531 ​ ​ Increase based on ASC 718 Fair Value of Awards Granted during Applicable FY that Vested during Applicable FY, determined as of Vesting Date ​ ​ ​ ​ 573,865 ​ ​ ​ ​ ​ 78,330 ​ ​ ​ ​ ​ 2023 ​ ​ ​ ​ PEO ​ ​ Average for ​ Increase/deduction for Awards Granted during Prior FY that were Outstanding ​ ​ ​ ​ 10,292,892 ​ ​ ​ ​ ​ 2,225,371 ​ ​ Increase/deduction for Awards Granted during Prior FY that Vested During Applicable FY, determined based on change in ASC 718 Fair Value from Prior FY End to Vesting Date ​ ​ ​ ​ (2,189,073 ) ​ ​ ​ ​ ​ (301,461 ) ​ ​ Deduction of ASC 718 Fair Value of Awards Granted during Prior FY that were Forfeited during Applicable FY, determined as of Prior FY End ​ ​ ​ ​ — ​ ​ ​ ​ ​ — ​ ​ Increase based on Dividends or Other Earnings Paid during Applicable FY prior to Vesting Date ​ ​ ​ ​ — ​ ​ ​ ​ ​ — ​ ​ Increase based on Incremental Fair Value of Options/SARs Modified during Applicable FY ​ ​ ​ ​ — ​ ​ ​ ​ ​ — ​ ​ Adjustments Related to Defined Benefit and Actuarial Pension Plans ​ ​ ​ ​ — ​ ​ ​ ​ ​ — ​ ​ Compensation Actually Paid ​ ​ ​ ​ 19,005,711 ​ ​ ​ ​ ​ 4,813,432 ​ ​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Total Shareholder Return Amount</t>
        </is>
      </c>
      <c r="B13" s="7" t="n">
        <v>154.61</v>
      </c>
      <c r="C13" s="8" t="n">
        <v>-97.94</v>
      </c>
      <c r="D13" s="8" t="n">
        <v>-33.57</v>
      </c>
    </row>
    <row r="14">
      <c r="A14" s="4" t="inlineStr">
        <is>
          <t>Net Income (Loss)</t>
        </is>
      </c>
      <c r="B14" s="5" t="n">
        <v>-184678</v>
      </c>
      <c r="C14" s="5" t="n">
        <v>-181119</v>
      </c>
      <c r="D14" s="5" t="n">
        <v>-69612</v>
      </c>
    </row>
    <row r="15">
      <c r="A15" s="4" t="inlineStr">
        <is>
          <t>PEO Name</t>
        </is>
      </c>
      <c r="B15" s="4" t="inlineStr">
        <is>
          <t>David P. Meeker</t>
        </is>
      </c>
      <c r="C15" s="4" t="inlineStr">
        <is>
          <t xml:space="preserve"> </t>
        </is>
      </c>
      <c r="D15" s="4" t="inlineStr">
        <is>
          <t xml:space="preserve"> </t>
        </is>
      </c>
    </row>
    <row r="16">
      <c r="A16" s="4" t="inlineStr">
        <is>
          <t>PEO | Equity Awards Value In Summary Compensation Table (Grant Date Value) [Member]</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5" t="n">
        <v>-5879796</v>
      </c>
      <c r="C18" s="4" t="inlineStr">
        <is>
          <t xml:space="preserve"> </t>
        </is>
      </c>
      <c r="D18" s="4" t="inlineStr">
        <is>
          <t xml:space="preserve"> </t>
        </is>
      </c>
    </row>
    <row r="19">
      <c r="A19" s="4" t="inlineStr">
        <is>
          <t>PEO | Year-end Fair Value Of Awards Granted In The Current Fiscal Year [Member]</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8977366</v>
      </c>
      <c r="C21" s="4" t="inlineStr">
        <is>
          <t xml:space="preserve"> </t>
        </is>
      </c>
      <c r="D21" s="4" t="inlineStr">
        <is>
          <t xml:space="preserve"> </t>
        </is>
      </c>
    </row>
    <row r="22">
      <c r="A22" s="4" t="inlineStr">
        <is>
          <t>PEO | Change In Fair Value As Of Vesting Date Of Awards Vested During Current Year [Member]</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573865</v>
      </c>
      <c r="C24" s="4" t="inlineStr">
        <is>
          <t xml:space="preserve"> </t>
        </is>
      </c>
      <c r="D24" s="4" t="inlineStr">
        <is>
          <t xml:space="preserve"> </t>
        </is>
      </c>
    </row>
    <row r="25">
      <c r="A25" s="4" t="inlineStr">
        <is>
          <t>PEO | Change In Fair Value Of Outstanding And Unvested Awards Granted In Prior Fiscal Years [Membe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10292892</v>
      </c>
      <c r="C27" s="4" t="inlineStr">
        <is>
          <t xml:space="preserve"> </t>
        </is>
      </c>
      <c r="D27" s="4" t="inlineStr">
        <is>
          <t xml:space="preserve"> </t>
        </is>
      </c>
    </row>
    <row r="28">
      <c r="A28" s="4" t="inlineStr">
        <is>
          <t>PEO | Change In Fair Value As Of Vesting Date Of Prior Year Awards Vested During Current Year [Membe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2189073</v>
      </c>
      <c r="C30" s="4" t="inlineStr">
        <is>
          <t xml:space="preserve"> </t>
        </is>
      </c>
      <c r="D30" s="4" t="inlineStr">
        <is>
          <t xml:space="preserve"> </t>
        </is>
      </c>
    </row>
    <row r="31">
      <c r="A31" s="4" t="inlineStr">
        <is>
          <t>PEO | Fair Value of Awards Granted during Prior Financial Year that were Forfeited during Applicable Financial Year [Membe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4" t="inlineStr">
        <is>
          <t xml:space="preserve"> </t>
        </is>
      </c>
      <c r="C33" s="4" t="inlineStr">
        <is>
          <t xml:space="preserve"> </t>
        </is>
      </c>
      <c r="D33" s="4" t="inlineStr">
        <is>
          <t xml:space="preserve"> </t>
        </is>
      </c>
    </row>
    <row r="34">
      <c r="A34" s="4" t="inlineStr">
        <is>
          <t>PEO | Dividends Or Other Earnings Paid On Equity Awards Not Otherwise Reflected In Fair Value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4" t="inlineStr">
        <is>
          <t xml:space="preserve"> </t>
        </is>
      </c>
      <c r="C36" s="4" t="inlineStr">
        <is>
          <t xml:space="preserve"> </t>
        </is>
      </c>
      <c r="D36" s="4" t="inlineStr">
        <is>
          <t xml:space="preserve"> </t>
        </is>
      </c>
    </row>
    <row r="37">
      <c r="A37" s="4" t="inlineStr">
        <is>
          <t>PEO | Incremental Fair Value of Options Applicable During Financial Year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4" t="inlineStr">
        <is>
          <t xml:space="preserve"> </t>
        </is>
      </c>
      <c r="D39" s="4" t="inlineStr">
        <is>
          <t xml:space="preserve"> </t>
        </is>
      </c>
    </row>
    <row r="40">
      <c r="A40" s="4" t="inlineStr">
        <is>
          <t>PEO | Pension Adjustments Actuarial Plans And Defined Benefits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4" t="inlineStr">
        <is>
          <t xml:space="preserve"> </t>
        </is>
      </c>
      <c r="D42" s="4" t="inlineStr">
        <is>
          <t xml:space="preserve"> </t>
        </is>
      </c>
    </row>
    <row r="43">
      <c r="A43" s="4" t="inlineStr">
        <is>
          <t>Non-PEO NEO | Equity Awards Value In Summary Compensation Table (Grant Date Value)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199513</v>
      </c>
      <c r="C45" s="4" t="inlineStr">
        <is>
          <t xml:space="preserve"> </t>
        </is>
      </c>
      <c r="D45" s="4" t="inlineStr">
        <is>
          <t xml:space="preserve"> </t>
        </is>
      </c>
    </row>
    <row r="46">
      <c r="A46" s="4" t="inlineStr">
        <is>
          <t>Non-PEO NEO | Year-end Fair Value Of Awards Granted In The Current Fiscal Year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2036531</v>
      </c>
      <c r="C48" s="4" t="inlineStr">
        <is>
          <t xml:space="preserve"> </t>
        </is>
      </c>
      <c r="D48" s="4" t="inlineStr">
        <is>
          <t xml:space="preserve"> </t>
        </is>
      </c>
    </row>
    <row r="49">
      <c r="A49" s="4" t="inlineStr">
        <is>
          <t>Non-PEO NEO | Change In Fair Value As Of Vesting Date Of Awards Vested During Current Year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78330</v>
      </c>
      <c r="C51" s="4" t="inlineStr">
        <is>
          <t xml:space="preserve"> </t>
        </is>
      </c>
      <c r="D51" s="4" t="inlineStr">
        <is>
          <t xml:space="preserve"> </t>
        </is>
      </c>
    </row>
    <row r="52">
      <c r="A52" s="4" t="inlineStr">
        <is>
          <t>Non-PEO NEO | Change In Fair Value Of Outstanding And Unvested Awards Granted In Prior Fiscal Years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2225371</v>
      </c>
      <c r="C54" s="4" t="inlineStr">
        <is>
          <t xml:space="preserve"> </t>
        </is>
      </c>
      <c r="D54" s="4" t="inlineStr">
        <is>
          <t xml:space="preserve"> </t>
        </is>
      </c>
    </row>
    <row r="55">
      <c r="A55" s="4" t="inlineStr">
        <is>
          <t>Non-PEO NEO | Change In Fair Value As Of Vesting Date Of Prior Year Awards Vested During Current Year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301461</v>
      </c>
      <c r="C57" s="4" t="inlineStr">
        <is>
          <t xml:space="preserve"> </t>
        </is>
      </c>
      <c r="D57" s="4" t="inlineStr">
        <is>
          <t xml:space="preserve"> </t>
        </is>
      </c>
    </row>
    <row r="58">
      <c r="A58" s="4" t="inlineStr">
        <is>
          <t>Non-PEO NEO | Fair Value of Awards Granted during Prior Financial Year that were Forfeited during Applicable Financial Year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4" t="inlineStr">
        <is>
          <t xml:space="preserve"> </t>
        </is>
      </c>
    </row>
    <row r="61">
      <c r="A61" s="4" t="inlineStr">
        <is>
          <t>Non-PEO NEO | Dividends Or Other Earnings Paid On Equity Awards Not Otherwise Reflected In Fair Value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4" t="inlineStr">
        <is>
          <t xml:space="preserve"> </t>
        </is>
      </c>
    </row>
    <row r="64">
      <c r="A64" s="4" t="inlineStr">
        <is>
          <t>Non-PEO NEO | Incremental Fair Value of Options Applicable During Financial Year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4" t="inlineStr">
        <is>
          <t xml:space="preserve"> </t>
        </is>
      </c>
    </row>
    <row r="67">
      <c r="A67" s="4" t="inlineStr">
        <is>
          <t>Non-PEO NEO | Pension Adjustments Actuarial Plans And Defined Benefits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00:28Z</dcterms:created>
  <dcterms:modified xmlns:dcterms="http://purl.org/dc/terms/" xmlns:xsi="http://www.w3.org/2001/XMLSchema-instance" xsi:type="dcterms:W3CDTF">2024-08-07T10:00:28Z</dcterms:modified>
</cp:coreProperties>
</file>